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DEF" sheetId="5" r:id="rId5"/>
    <s:sheet name="STATEMENTS OF CASH FLOWS" sheetId="6" r:id="rId6"/>
    <s:sheet name="ORGANIZATION AND DESCRIPTION OF" sheetId="7" r:id="rId7"/>
    <s:sheet name="GOING CONCERN" sheetId="8" r:id="rId8"/>
    <s:sheet name="SUMMARY OF SIGNIFICANT ACCOUNTI" sheetId="9" r:id="rId9"/>
    <s:sheet name="EQUIPMENT" sheetId="10" r:id="rId10"/>
    <s:sheet name="LICENSE AGREEMENTS" sheetId="11" r:id="rId11"/>
    <s:sheet name="RELATED PARTY TRANSACTIONS" sheetId="12" r:id="rId12"/>
    <s:sheet name="LOANS PAYABLE" sheetId="13" r:id="rId13"/>
    <s:sheet name="INCOME TAXES" sheetId="14" r:id="rId14"/>
    <s:sheet name="STOCKHOLDERS' DEFICIT" sheetId="15" r:id="rId15"/>
    <s:sheet name="COMMITMENTS AND CONTINGENCIES" sheetId="16" r:id="rId16"/>
    <s:sheet name="SUMMARY OF SIGNIFICANT ACCOUN17" sheetId="17" r:id="rId17"/>
    <s:sheet name="EQUIPMENT (Tables)" sheetId="18" r:id="rId18"/>
    <s:sheet name="INCOME TAXES (Tables)" sheetId="19" r:id="rId19"/>
    <s:sheet name="ORGANIZATION AND DESCRIPTION 20" sheetId="20" r:id="rId20"/>
    <s:sheet name="GOING CONCERN (Details Textual)" sheetId="21" r:id="rId21"/>
    <s:sheet name="SUMMARY OF SIGNIFICANT ACCOUN22" sheetId="22" r:id="rId22"/>
    <s:sheet name="EQUIPMENT (Details)" sheetId="23" r:id="rId23"/>
    <s:sheet name="EQUIPMENT (Details Textual)" sheetId="24" r:id="rId24"/>
    <s:sheet name="LICENSE AGREEMENTS (Details Tex" sheetId="25" r:id="rId25"/>
    <s:sheet name="RELATED PARTY TRANSACTIONS (Det" sheetId="26" r:id="rId26"/>
    <s:sheet name="LOANS PAYABLE (Details Textual)" sheetId="27" r:id="rId27"/>
    <s:sheet name="INCOME TAXES (Details)" sheetId="28" r:id="rId28"/>
    <s:sheet name="INCOME TAXES (Details 1)" sheetId="29" r:id="rId29"/>
    <s:sheet name="INCOME TAXES (Details Textual)" sheetId="30" r:id="rId30"/>
    <s:sheet name="STOCKHOLDERS' DEFICIT (Details " sheetId="31" r:id="rId31"/>
    <s:sheet name="COMMITMENTS AND CONTINGENCIES (" sheetId="32" r:id="rId32"/>
  </s:sheets>
  <s:definedNames/>
  <s:calcPr calcId="124519" calcMode="auto" fullCalcOnLoad="1"/>
</s:workbook>
</file>

<file path=xl/sharedStrings.xml><?xml version="1.0" encoding="utf-8"?>
<sst xmlns="http://schemas.openxmlformats.org/spreadsheetml/2006/main" uniqueCount="272">
  <si>
    <t>Document And Entity Information - USD ($)</t>
  </si>
  <si>
    <t>12 Months Ended</t>
  </si>
  <si>
    <t>Dec. 31, 2015</t>
  </si>
  <si>
    <t>Mar. 2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Pollex,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PLLX</t>
  </si>
  <si>
    <t>Entity Common Stock, Shares Outstanding</t>
  </si>
  <si>
    <t>BALANCE SHEETS - USD ($)</t>
  </si>
  <si>
    <t>Dec. 31, 2014</t>
  </si>
  <si>
    <t>CURRENT ASSETS</t>
  </si>
  <si>
    <t>Cash and cash equivalents</t>
  </si>
  <si>
    <t>Due from related party</t>
  </si>
  <si>
    <t>Total Current Assets</t>
  </si>
  <si>
    <t>Property and equipment, net of accumulated depreciation of $10,497 and $10,497 at December 31, 2015 and 2014, respectively</t>
  </si>
  <si>
    <t>Other asset - Deposit</t>
  </si>
  <si>
    <t>Total Assets</t>
  </si>
  <si>
    <t>CURRENT LIABILITIES</t>
  </si>
  <si>
    <t>Accounts payable</t>
  </si>
  <si>
    <t>Accrued expenses</t>
  </si>
  <si>
    <t>Amounts due to affiliate under service agreement</t>
  </si>
  <si>
    <t>Advances from affiliate</t>
  </si>
  <si>
    <t>Loans payable</t>
  </si>
  <si>
    <t>Total Current Liabilities</t>
  </si>
  <si>
    <t>Commitments and Contingencies</t>
  </si>
  <si>
    <t xml:space="preserve"> </t>
  </si>
  <si>
    <t>Stockholders' Deficit</t>
  </si>
  <si>
    <t>Common stock, authorized 300,000,000 shares; par value $0.001; 5,121,689 issued and outstanding at December 31, 2015 and 2014, respectively</t>
  </si>
  <si>
    <t>Additional paid-in capital</t>
  </si>
  <si>
    <t>Accumulated deficit</t>
  </si>
  <si>
    <t>Total Stockholders' Deficit</t>
  </si>
  <si>
    <t>Total Liabilities and Stockholders' Deficit</t>
  </si>
  <si>
    <t>BALANCE SHEETS (Parenthetical) - USD ($)</t>
  </si>
  <si>
    <t>Accumulated depreciation of property and equipment (in dollars)</t>
  </si>
  <si>
    <t>Common Stock, Shares Authorized</t>
  </si>
  <si>
    <t>Common stock, par value (in dollars per share)</t>
  </si>
  <si>
    <t>Common Stock, Shares, Issued</t>
  </si>
  <si>
    <t>Common Stock, Shares, Outstanding</t>
  </si>
  <si>
    <t>STATEMENTS OF OPERATIONS - USD ($)</t>
  </si>
  <si>
    <t>REVENUES</t>
  </si>
  <si>
    <t>COSTS AND EXPENSES</t>
  </si>
  <si>
    <t>Cost of goods sold</t>
  </si>
  <si>
    <t>Selling, general and administrative</t>
  </si>
  <si>
    <t>Related party service agreement</t>
  </si>
  <si>
    <t>Impairment of license agreements</t>
  </si>
  <si>
    <t>Depreciation and amortization</t>
  </si>
  <si>
    <t>Total Costs and Expenses</t>
  </si>
  <si>
    <t>OPERATING LOSS</t>
  </si>
  <si>
    <t>OTHER EXPENSE</t>
  </si>
  <si>
    <t>Interest expense</t>
  </si>
  <si>
    <t>Total Other Expense</t>
  </si>
  <si>
    <t>LOSS BEFORE INCOME TAXES</t>
  </si>
  <si>
    <t>PROVISION FOR INCOME TAXES</t>
  </si>
  <si>
    <t>NET LOSS</t>
  </si>
  <si>
    <t>NET LOSS PER COMMON SHARE (Basic and Diluted)</t>
  </si>
  <si>
    <t>WEIGHTED AVERAGE SHARES OUTSTANDING</t>
  </si>
  <si>
    <t>STATEMENTS OF STOCKHOLDERS' DEFICIT - USD ($)</t>
  </si>
  <si>
    <t>Total</t>
  </si>
  <si>
    <t>Common Stock [Member]</t>
  </si>
  <si>
    <t>Additional Paid-in Capital [Member]</t>
  </si>
  <si>
    <t>Accumulated Deficit [Member]</t>
  </si>
  <si>
    <t>Balance at Dec. 31, 2013</t>
  </si>
  <si>
    <t>Balance (in shares) at Dec. 31, 2013</t>
  </si>
  <si>
    <t>Contribution of services</t>
  </si>
  <si>
    <t>Net loss</t>
  </si>
  <si>
    <t>Balance at Dec. 31, 2014</t>
  </si>
  <si>
    <t>Balance (in shares) at Dec. 31, 2014</t>
  </si>
  <si>
    <t>Balance at Dec. 31, 2015</t>
  </si>
  <si>
    <t>Balance (in shares) at Dec. 31, 2015</t>
  </si>
  <si>
    <t>STATEMENTS OF CASH FLOWS - USD ($)</t>
  </si>
  <si>
    <t>CASH FLOWS FROM OPERATING ACTIVITIES</t>
  </si>
  <si>
    <t>Adjustments to reconcile net loss to net cash used in continuing operating activities:</t>
  </si>
  <si>
    <t>Contributed Service</t>
  </si>
  <si>
    <t>Changes in assets and liabilities:</t>
  </si>
  <si>
    <t>(Increase) decrease in accounts receivable</t>
  </si>
  <si>
    <t>(Increase) decrease in receivable from affiliate</t>
  </si>
  <si>
    <t>Increase (decrease) in accrued expenses</t>
  </si>
  <si>
    <t>Increase (decrease) in amounts due affiliate under service agreement</t>
  </si>
  <si>
    <t>Net cash used in operating activities</t>
  </si>
  <si>
    <t>CASH FLOWS FROM INVESTING ACTIVITIES</t>
  </si>
  <si>
    <t>Net cash used in investing activities</t>
  </si>
  <si>
    <t>CASH FLOWS FROM FINANCING ACTIVITIES</t>
  </si>
  <si>
    <t>Proceeds from advance from affiliate</t>
  </si>
  <si>
    <t>Repayment of advance from affiliate</t>
  </si>
  <si>
    <t>Loan proceeds</t>
  </si>
  <si>
    <t>Repayment of loan</t>
  </si>
  <si>
    <t>Net cash provided by financing activities</t>
  </si>
  <si>
    <t>Net increase (decrease) in cash</t>
  </si>
  <si>
    <t>CASH AT BEGINNING OF YEAR</t>
  </si>
  <si>
    <t>CASH AT END OF YEAR</t>
  </si>
  <si>
    <t>SUPPLEMENTAL CASH FLOW DISCLOSURES:</t>
  </si>
  <si>
    <t>Cash paid for interest</t>
  </si>
  <si>
    <t>Cash paid for taxes</t>
  </si>
  <si>
    <t>Assumption of accounts receivable by lender</t>
  </si>
  <si>
    <t>Netting of related party receivables and payables</t>
  </si>
  <si>
    <t>ORGANIZATION AND DESCRIPTION OF BUSINESS</t>
  </si>
  <si>
    <t>Organization, Consolidation and Presentation of Financial Statements [Abstract]</t>
  </si>
  <si>
    <t xml:space="preserve"> NOTE A  ORGANIZATION AND DESCRIPTION OF BUSINESS Pollex, Inc. (the “Company”) is a majority owned subsidiary of Joytoto Co., Ltd. (“Joytoto Korea”). The Company previously had one wholly-owned subsidiary, Joyon Entertainment, Inc. (“JEI”), and had two sub-subsidiaries, Joytoto Technologies, Inc., a Nevada corporation (“JTI”) and Joytoto America, Inc., a California corporation (“JAI”), both of which were wholly-owned subsidiaries of JEI. Effective June 24, 2010, the Company dissolved JTI. The Company filed a certificate of dissolution with the Secretary of State of Nevada on June 24, 2010. Effective June 30, 2010, the Company, along with JEI, sold 100% of the issued and outstanding common stock of JAI to Joytoto Korea in exchange for the return and cancellation of 166,667 Effective August 6, 2010, JEI was dissolved. The Company is determined to focus its business on its Online Games by acquiring new game licenses to provide commercial service of such games in South Korea and the United States. Operations are now focused in Online Games by acquiring new game licenses to provide commercial service of such games in South Korea and the United States. The Company is currently operating “The Great Merchant”.</t>
  </si>
  <si>
    <t>GOING CONCERN</t>
  </si>
  <si>
    <t>Going Concern [Abstract]</t>
  </si>
  <si>
    <t xml:space="preserve"> NOTE B  GOING CONCERN As indicated in the accompanying financial statements, the Company incurred net losses of $ 418,868 527,407 3,801,428 140,840,109</t>
  </si>
  <si>
    <t>SUMMARY OF SIGNIFICANT ACCOUNTING POLICIES</t>
  </si>
  <si>
    <t>Accounting Policies [Abstract]</t>
  </si>
  <si>
    <t xml:space="preserve"> NOTE C  SUMMARY OF SIGNIFICANT ACCOUNTING POLICIES The preparation of the financial statements in conformity with accounting principles generally accepted in the United States of America requires management to make estimates and assumptions that affect the amounts of assets and liabilities and disclosure of contingent assets and liabilities at the date of the financial statements and reported amounts of revenues and expenses during the reporting period. Actual results could differ from those estimates. The Company considers all highly-liquid investments with an original maturity of three months or less to be cash equivalents. In addition, amounts on deposit with Paypal and Paymentwall, a third party payment processor, are considered cash equivalents. Equipment is stated at cost and is depreciated using the straight line method over the estimated useful lives of the respective assets. Routine maintenance, repairs and replacement costs are expensed as incurred and improvements that extend the useful life of the assets are capitalized. When equipment is sold or otherwise disposed of, the cost and related accumulated depreciation is eliminated from the accounts and any resulting gain or loss is recognized in operations. The Company recognizes revenue from the sale of products and services in accordance with Accounting Standards Codification (“ASC”) 605, “Revenue Recognition.” Revenues are recognized when all of the following criteria have been met: persuasive evidence for an arrangement exists; delivery has occurred or services have been rendered; the fee is fixed or determinable; and collectability is reasonably assured. The Company recognizes revenues from the sale of its’ online games, currently the Great Merchant, when the game has been played and paid for by the customer. All payments are made through Paypal and Paymentwall. Intangible assets and license agreements with definite lives are amortized over their useful lives ranging from 3 to 10 years. The Company periodically evaluates the reasonableness of the useful lives of these intangible assets. The Company begins amortizing license agreements when they are put into service, which is when the contractual life of the agreements commences. The Company reviews long-lived assets, including intangibles with definite useful live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dvertising expenses are included in selling, general and administrative expenses in the Statements of Operations and are expensed as incurre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recognizes and measures uncertain tax positions and records tax benefits when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interest and penalties as a component of income tax expense. At December 31, 2015 and 2014, the Company had not incurred any liability for the payment of tax related interest and there was no tax interest or penalties recognized in the statements of operations. Basic earnings per share (“EPS”) is computed by dividing the income (loss) available to common stockholders by the weighted-average number of common shares outstanding for the period. Diluted EPS is based on the weighted-average number of shares of common stock and common stock equivalents outstanding during the periods. There are no potential dilutive common shares at December 31, 2015 and 2014. In May 2014, the Financial Accounting Standards Board ("FASB") issued Accounting Standards Update ("ASU") No. 2014-09  Revenue From Contracts with Customers Revenue from Contracts with Customers (Topic 606): Deferral of the Effective Date In August 2014, the Financial Accounting Standards Board (“FASB”) issued Accounting Standard Update (“ASU”) 2014-15, Presentation of Financial Statements  Going Concern In February 2016, the FASB issued a comprehensive new lease standard which will supersede previous lease guidance. The standard requires a lessee to recognize assets and liabilities related to long-term leases that were classified as operating leases under previous guidance in its balance sheet. An asset would be recognized related to the right to use the underlying asset and a liability would be recognized related to the obligation to make lease payments over the term of the lease. The standard also requires expanded disclosures surrounding leases. The standard is effective for fiscal periods beginning after December 15, 2018, and requires modified retrospective adoption, with early adoption permitted. The Company is currently evaluating the impact of the adoption of this standard on its consolidated financial statements and related disclosures.</t>
  </si>
  <si>
    <t>EQUIPMENT</t>
  </si>
  <si>
    <t>Property, Plant and Equipment [Abstract]</t>
  </si>
  <si>
    <t>Equipment</t>
  </si>
  <si>
    <t xml:space="preserve"> NOTE D  EQUIPMENT Equipment is comprised of the following: December 31, Estimated 2015 2014 Useful Life Computers $ 10,479 $ 10,479 3 years Accumulated depreciation (10,479) (10,479) $ - $ - Depreciation expense was $ 0 188</t>
  </si>
  <si>
    <t>LICENSE AGREEMENTS</t>
  </si>
  <si>
    <t>Goodwill and Intangible Assets Disclosure [Abstract]</t>
  </si>
  <si>
    <t xml:space="preserve"> NOTE E  LICENSE AGREEMENTS The Company’s license agreements consist of the following: 1. On April 18, 2007, the Company entered into a master license agreement with Joytoto Korea granting the Company a 10 10,000 2. Beginning in 2010, the Company acquired licenses for online games in South Korea. Each license also has a royalty fee which varies for each license. The licenses have terms of 2 24 25 The Company engaged a Korea-based service provider to support and maintain the online games, and collect payments from customers. Under this agreement the service provider is required to pay the Company 29 29 0 708 During the year ended December 31, 2014, amortization expense was $ 10,000 70,000</t>
  </si>
  <si>
    <t>RELATED PARTY TRANSACTIONS</t>
  </si>
  <si>
    <t>Related Party Transactions [Abstract]</t>
  </si>
  <si>
    <t xml:space="preserve"> NOTE F  RELATED PARTY TRANSACTIONS Certain expenses have been paid on behalf of the Company by Joytoto Korea. The Company has recognized the expenses and corresponding payable to Joytoto Korea as due to affiliate. The advances are non-interest bearing and have no specific repayment date. For the years ended December 31, 2015 and 2014, the Company also borrowed $ 28,720 95,200 1,000 40,000 356,263 388,477 On July 1, 2010, the Company entered into a Service Agreement with Gameforyou, Incorporated, a wholly-owned subsidiary of Joytoto Korea. Under this agreement, Gameforyou, Incorporated provides translation, customer support, and system operations and maintenance. The Company is required to pay Gameforyou, Incorporated $ 10,000 10,000 240,000 240,000 During the year ended December 31, 2014, the Company began making purchases of computer equipment for resale by a related company, BCasual, Incorporated (“BCasual”.) At December 31, 2015 and 2014, BCasual owed the Company $ 59,934 53,423 In June 2014, the Company entered a sublease agreement with BCasual for its’ existing office space. BCasual agreed to pay the Company $ 1,250</t>
  </si>
  <si>
    <t>LOANS PAYABLE</t>
  </si>
  <si>
    <t>Debt Disclosure [Abstract]</t>
  </si>
  <si>
    <t xml:space="preserve"> NOTE G  LOANS PAYABLE The loans payable consists of borrowings from two notes. The terms of the promissory notes are one year and bears interest at an annual rate of 6 During the year ended December 31, 2014, the Company received proceeds of $ 85,000 28,896</t>
  </si>
  <si>
    <t>INCOME TAXES</t>
  </si>
  <si>
    <t>Income Tax Disclosure [Abstract]</t>
  </si>
  <si>
    <t xml:space="preserve"> NOTE H - INCOME TAXES At December 31, 2015, the Company had an unused net operating loss carryforward of approximately $ 6,600,000 expires between 2027 and 2034 2,250,000 December 31, 2015 2014 Deferred tax liabilities $ - $ - Deferred tax asset- Net operating loss carryforward 2,250,000 2,108,000 Valuation allowance (2,250,000) (2,108,000) Net deferred tax asset $ - $ - December 31, 2015 2014 U.S. statutory income tax rate 34 % 34 % Change in valuation allowance of deferred tax assets (34) % (34) % Net deferred tax asset - % - %</t>
  </si>
  <si>
    <t>STOCKHOLDERS' DEFICIT</t>
  </si>
  <si>
    <t>Equity [Abstract]</t>
  </si>
  <si>
    <t xml:space="preserve"> NOTE I- STOCKHOLDERS’ DEFICIT Preferred stock - The Company is authorized to issue 10,000,000 0.001 Common stock - The Company is authorized to issue 300,000,000 0.001 5,121,689</t>
  </si>
  <si>
    <t>COMMITMENTS AND CONTINGENCIES</t>
  </si>
  <si>
    <t>Commitments and Contingencies Disclosure [Abstract]</t>
  </si>
  <si>
    <t xml:space="preserve"> NOTE J  COMMITMENTS AND CONTINGENCIES Property Leases: On September 5, 2012, the Company signed a lease for office space in Santa Clara, California. The lease term is through September 30, 2016. The Company’s made a deposit of $ 1,300 1,480 1,250 The minimum future lease commitment on the above lease is $ 13,320 11,250 Rent expense for the years ended December 31, 2015 and 2014 was $ 1,860 6,640 Employment Agreements: On March 21, 2014, the Company entered into three year employment agreement Seong Sam Cho, to serve as Chief Executive Officer, President and Chairman for an annual salary of $ 1.00 For the years ended December 31, 2015 and 2014, the Company recorded $ 80,000 80,000</t>
  </si>
  <si>
    <t>SUMMARY OF SIGNIFICANT ACCOUNTING POLICIES (Policies)</t>
  </si>
  <si>
    <t>UseOfEstimates</t>
  </si>
  <si>
    <t xml:space="preserve"> Use of Estimates The preparation of the financial statements in conformity with accounting principles generally accepted in the United States of America requires management to make estimates and assumptions that affect the amounts of assets and liabilities and disclosure of contingent assets and liabilities at the date of the financial statements and reported amounts of revenues and expenses during the reporting period. Actual results could differ from those estimates.</t>
  </si>
  <si>
    <t>CashEquivalents</t>
  </si>
  <si>
    <t xml:space="preserve"> Cash Equivalents The Company considers all highly-liquid investments with an original maturity of three months or less to be cash equivalents. In addition, amounts on deposit with Paypal and Paymentwall, a third party payment processor, are considered cash equivalents.</t>
  </si>
  <si>
    <t>Equipment and Depreciation</t>
  </si>
  <si>
    <t xml:space="preserve"> Equipment and Depreciation Equipment is stated at cost and is depreciated using the straight line method over the estimated useful lives of the respective assets. Routine maintenance, repairs and replacement costs are expensed as incurred and improvements that extend the useful life of the assets are capitalized. When equipment is sold or otherwise disposed of, the cost and related accumulated depreciation is eliminated from the accounts and any resulting gain or loss is recognized in operations.</t>
  </si>
  <si>
    <t>Revenue Recognition</t>
  </si>
  <si>
    <t xml:space="preserve"> Revenue Recognition The Company recognizes revenue from the sale of products and services in accordance with Accounting Standards Codification (“ASC”) 605, “Revenue Recognition.” Revenues are recognized when all of the following criteria have been met: persuasive evidence for an arrangement exists; delivery has occurred or services have been rendered; the fee is fixed or determinable; and collectability is reasonably assured. The Company recognizes revenues from the sale of its’ online games, currently the Great Merchant, when the game has been played and paid for by the customer. All payments are made through Paypal and Paymentwall.</t>
  </si>
  <si>
    <t>Intangible Assets Finite Lived</t>
  </si>
  <si>
    <t xml:space="preserve"> License Agreements Intangible assets and license agreements with definite lives are amortized over their useful lives ranging from 3 to 10 years. The Company periodically evaluates the reasonableness of the useful lives of these intangible assets. The Company begins amortizing license agreements when they are put into service, which is when the contractual life of the agreements commences. The Company reviews long-lived assets, including intangibles with definite useful live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t>
  </si>
  <si>
    <t>Advertising Costs</t>
  </si>
  <si>
    <t xml:space="preserve"> Advertising Expense Advertising expenses are included in selling, general and administrative expenses in the Statements of Operations and are expensed as incurred.</t>
  </si>
  <si>
    <t>Income Tax</t>
  </si>
  <si>
    <t xml:space="preserve">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recognizes and measures uncertain tax positions and records tax benefits when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interest and penalties as a component of income tax expense. At December 31, 2015 and 2014, the Company had not incurred any liability for the payment of tax related interest and there was no tax interest or penalties recognized in the statements of operations.</t>
  </si>
  <si>
    <t>Earnings Per Share</t>
  </si>
  <si>
    <t xml:space="preserve"> Net Loss Per Common Share Basic earnings per share (“EPS”) is computed by dividing the income (loss) available to common stockholders by the weighted-average number of common shares outstanding for the period. Diluted EPS is based on the weighted-average number of shares of common stock and common stock equivalents outstanding during the periods. There are no potential dilutive common shares at December 31, 2015 and 2014.</t>
  </si>
  <si>
    <t>New Accounting Pronouncements</t>
  </si>
  <si>
    <t xml:space="preserve"> In May 2014, the Financial Accounting Standards Board ("FASB") issued Accounting Standards Update ("ASU") No. 2014-09  Revenue From Contracts with Customers Revenue from Contracts with Customers (Topic 606): Deferral of the Effective Date In August 2014, the Financial Accounting Standards Board (“FASB”) issued Accounting Standard Update (“ASU”) 2014-15, Presentation of Financial Statements  Going Concern In February 2016, the FASB issued a comprehensive new lease standard which will supersede previous lease guidance. The standard requires a lessee to recognize assets and liabilities related to long-term leases that were classified as operating leases under previous guidance in its balance sheet. An asset would be recognized related to the right to use the underlying asset and a liability would be recognized related to the obligation to make lease payments over the term of the lease. The standard also requires expanded disclosures surrounding leases. The standard is effective for fiscal periods beginning after December 15, 2018, and requires modified retrospective adoption, with early adoption permitted. The Company is currently evaluating the impact of the adoption of this standard on its consolidated financial statements and related disclosures.</t>
  </si>
  <si>
    <t>EQUIPMENT (Tables)</t>
  </si>
  <si>
    <t>Schedule of fixed assets</t>
  </si>
  <si>
    <t xml:space="preserve"> Equipment is comprised of the following: December 31, Estimated 2015 2014 Useful Life Computers $ 10,479 $ 10,479 3 years Accumulated depreciation (10,479) (10,479) $ - $ - </t>
  </si>
  <si>
    <t>INCOME TAXES (Tables)</t>
  </si>
  <si>
    <t>Schedule of components of deferred tax liabilities and assets</t>
  </si>
  <si>
    <t xml:space="preserve"> Significant components of the Company’s deferred tax liabilities and assets as of December 31, 2014 and 2013 are as follows: December 31, 2015 2014 Deferred tax liabilities $ - $ - Deferred tax asset- Net operating loss carryforward 2,250,000 2,108,000 Valuation allowance (2,250,000) (2,108,000) Net deferred tax asset $ - $ - </t>
  </si>
  <si>
    <t>Schedule of income tax expense (benefit) by applying the United States statutory corporate income tax rate</t>
  </si>
  <si>
    <t xml:space="preserve"> The income tax expense (benefit) differs from the amount computed by applying the United States statutory corporate income tax rate as follows: December 31, 2015 2014 U.S. statutory income tax rate 34 % 34 % Change in valuation allowance of deferred tax assets (34) % (34) % Net deferred tax asset - % - %</t>
  </si>
  <si>
    <t>ORGANIZATION AND DESCRIPTION OF BUSINESS (Details Textual) - Stock Purchase Agreement With Joytoto Korea [Member] - Joytoto Co Ltd [Member]</t>
  </si>
  <si>
    <t>1 Months Ended</t>
  </si>
  <si>
    <t>Jun. 30, 2010shares</t>
  </si>
  <si>
    <t>Agreement [Line Items]</t>
  </si>
  <si>
    <t>Number Of Common Stock Returned And Cancelled</t>
  </si>
  <si>
    <t>Sale of Stock, Percentage of Ownership after Transaction</t>
  </si>
  <si>
    <t>100.00%</t>
  </si>
  <si>
    <t>GOING CONCERN (Details Textual) - USD ($)</t>
  </si>
  <si>
    <t>Going Concern [Line Items]</t>
  </si>
  <si>
    <t>Working Capital</t>
  </si>
  <si>
    <t>SUMMARY OF SIGNIFICANT ACCOUNTING POLICIES (Details Textual)</t>
  </si>
  <si>
    <t>Minimum [Member]</t>
  </si>
  <si>
    <t>Finite-Lived Intangible Assets [Line Items]</t>
  </si>
  <si>
    <t>Useful life of Intangible assets and license agreements</t>
  </si>
  <si>
    <t>3 years</t>
  </si>
  <si>
    <t>Maximum [Member]</t>
  </si>
  <si>
    <t>10 years</t>
  </si>
  <si>
    <t>EQUIPMENT (Details) - USD ($)</t>
  </si>
  <si>
    <t>Computers</t>
  </si>
  <si>
    <t>Accumulated depreciation</t>
  </si>
  <si>
    <t>Estimated Useful Life</t>
  </si>
  <si>
    <t>EQUIPMENT (Details Textual) - USD ($)</t>
  </si>
  <si>
    <t>Depreciation expense</t>
  </si>
  <si>
    <t>LICENSE AGREEMENTS (Details Textual) - USD ($)</t>
  </si>
  <si>
    <t>Jan. 31, 2010</t>
  </si>
  <si>
    <t>Apr. 18, 2007</t>
  </si>
  <si>
    <t>Assumption Of Accounts Receivable By Lender</t>
  </si>
  <si>
    <t>Percentage On Gross Sales For Payment Of Intangible Assets</t>
  </si>
  <si>
    <t>29.00%</t>
  </si>
  <si>
    <t>Impairment of Intangible Assets, Finite-lived</t>
  </si>
  <si>
    <t>Licensing Agreements [Member]</t>
  </si>
  <si>
    <t>License renew period term</t>
  </si>
  <si>
    <t>The Company a 10 year license for up to 4 online games. This license is renewable for two additional 5 year terms for $10,000.</t>
  </si>
  <si>
    <t>Amortization expense</t>
  </si>
  <si>
    <t>Licensing Agreements [Member] | Korea Based Service Provider [Member]</t>
  </si>
  <si>
    <t>The licenses have terms of 2 to 3 years, beginning when they are launched commercially. Under the license agreements, the Company is required to pay the licensor 24%- 25% of gross sales.</t>
  </si>
  <si>
    <t>Percentage Gross Sales</t>
  </si>
  <si>
    <t>Maximum [Member] | Licensing Agreements [Member]</t>
  </si>
  <si>
    <t>25.00%</t>
  </si>
  <si>
    <t>Minimum [Member] | Licensing Agreements [Member]</t>
  </si>
  <si>
    <t>2 years</t>
  </si>
  <si>
    <t>24.00%</t>
  </si>
  <si>
    <t>RELATED PARTY TRANSACTIONS (Details Textual) - USD ($)</t>
  </si>
  <si>
    <t>Jun. 30, 2014</t>
  </si>
  <si>
    <t>Related Party Transaction [Line Items]</t>
  </si>
  <si>
    <t>Repayments of Related Party Debt</t>
  </si>
  <si>
    <t>Due to Related Parties, Current</t>
  </si>
  <si>
    <t>Operating Leases, Rent Expense</t>
  </si>
  <si>
    <t>Game For You [Member] | Service Agreement [Member]</t>
  </si>
  <si>
    <t>Amounts due to related party in cash per month</t>
  </si>
  <si>
    <t>Amounts due to related party in cash or stock per month</t>
  </si>
  <si>
    <t>BCasual [Member]</t>
  </si>
  <si>
    <t>Due from Related Parties, Total</t>
  </si>
  <si>
    <t>BCasual [Member] | Office Building [Member]</t>
  </si>
  <si>
    <t>Joytoto Korea [Member]</t>
  </si>
  <si>
    <t>Proceeds from Related Party Debt</t>
  </si>
  <si>
    <t>LOANS PAYABLE (Details Textual) - USD ($)</t>
  </si>
  <si>
    <t>Debt Instrument [Line Items]</t>
  </si>
  <si>
    <t>Loans Payable [Member]</t>
  </si>
  <si>
    <t>Promissory note, rate of interest</t>
  </si>
  <si>
    <t>6.00%</t>
  </si>
  <si>
    <t>INCOME TAXES (Details) - USD ($)</t>
  </si>
  <si>
    <t>Income Tax [Line Items]</t>
  </si>
  <si>
    <t>Deferred tax liabilities</t>
  </si>
  <si>
    <t>Deferred tax asset-</t>
  </si>
  <si>
    <t>Net operating loss carryforward</t>
  </si>
  <si>
    <t>Valuation allowance</t>
  </si>
  <si>
    <t>Net deferred tax asset</t>
  </si>
  <si>
    <t>INCOME TAXES (Details 1)</t>
  </si>
  <si>
    <t>U.S. statutory income tax rate</t>
  </si>
  <si>
    <t>34.00%</t>
  </si>
  <si>
    <t>Change in valuation allowance of deferred tax assets</t>
  </si>
  <si>
    <t>(34.00%)</t>
  </si>
  <si>
    <t>0.00%</t>
  </si>
  <si>
    <t>INCOME TAXES (Details Textual) - USD ($)</t>
  </si>
  <si>
    <t>Unused net operating loss carryforward</t>
  </si>
  <si>
    <t>Operating loss carryforwards expiration description</t>
  </si>
  <si>
    <t>expires between 2027 and 2034</t>
  </si>
  <si>
    <t>STOCKHOLDERS' DEFICIT (Details Textual) - $ / shares</t>
  </si>
  <si>
    <t>Preferred Stock, Par or Stated Value Per Share</t>
  </si>
  <si>
    <t>Preferred Stock, Shares Authorized</t>
  </si>
  <si>
    <t>Common Stock, Par or Stated Value Per Share</t>
  </si>
  <si>
    <t>COMMITMENTS AND CONTINGENCIES (Details Textual) - USD ($)</t>
  </si>
  <si>
    <t>Mar. 21, 2014</t>
  </si>
  <si>
    <t>Operating Leased Assets [Line Items]</t>
  </si>
  <si>
    <t>Fair value of services</t>
  </si>
  <si>
    <t>Rent Expense</t>
  </si>
  <si>
    <t>Property Lease [Member]</t>
  </si>
  <si>
    <t>Rental payment per month</t>
  </si>
  <si>
    <t>Deposit on property lease</t>
  </si>
  <si>
    <t>Minimum future lease commitments</t>
  </si>
  <si>
    <t>Minimum future lease commitments noncancelable sublease</t>
  </si>
  <si>
    <t>Property Lease [Member] | BCasual Inc [Member]</t>
  </si>
  <si>
    <t>Operating Leases, Income Statement, Sublease Revenue</t>
  </si>
  <si>
    <t>Chief Executive Officer, President and Chairman - Seong Sam Cho</t>
  </si>
  <si>
    <t>Annual salar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178377</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93406</v>
      </c>
    </row>
    <row spans="1:4" r="17">
      <c t="s" r="A17" s="4">
        <v>28</v>
      </c>
      <c t="s" r="B17" s="4">
        <v>29</v>
      </c>
    </row>
    <row spans="1:4" r="18">
      <c t="s" r="A18" s="4">
        <v>30</v>
      </c>
      <c t="n" r="C18" s="6">
        <v>5121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7</v>
      </c>
      <c t="s" r="B1" s="2">
        <v>1</v>
      </c>
    </row>
    <row spans="1:2" r="2">
      <c t="s" r="B2" s="2">
        <v>2</v>
      </c>
    </row>
    <row spans="1:2" r="3">
      <c t="s" r="A3" s="3">
        <v>128</v>
      </c>
    </row>
    <row spans="1:2" r="4">
      <c t="s" r="A4" s="4">
        <v>129</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r="A1" s="1">
        <v>149</v>
      </c>
      <c t="s" r="B1" s="2">
        <v>1</v>
      </c>
    </row>
    <row spans="1:2" r="2">
      <c t="s" r="B2" s="2">
        <v>2</v>
      </c>
    </row>
    <row spans="1:2" r="3">
      <c t="s" r="A3" s="3">
        <v>125</v>
      </c>
    </row>
    <row spans="1:2" r="4">
      <c t="s" r="A4" s="4">
        <v>150</v>
      </c>
      <c t="s" r="B4" s="4">
        <v>151</v>
      </c>
    </row>
    <row spans="1:2" r="5">
      <c t="s" r="A5" s="4">
        <v>152</v>
      </c>
      <c t="s" r="B5" s="4">
        <v>153</v>
      </c>
    </row>
    <row spans="1:2" r="6">
      <c t="s" r="A6" s="4">
        <v>154</v>
      </c>
      <c t="s" r="B6" s="4">
        <v>155</v>
      </c>
    </row>
    <row spans="1:2" r="7">
      <c t="s" r="A7" s="4">
        <v>156</v>
      </c>
      <c t="s" r="B7" s="4">
        <v>157</v>
      </c>
    </row>
    <row spans="1:2" r="8">
      <c t="s" r="A8" s="4">
        <v>158</v>
      </c>
      <c t="s" r="B8" s="4">
        <v>159</v>
      </c>
    </row>
    <row spans="1:2" r="9">
      <c t="s" r="A9" s="4">
        <v>160</v>
      </c>
      <c t="s" r="B9" s="4">
        <v>161</v>
      </c>
    </row>
    <row spans="1:2" r="10">
      <c t="s" r="A10" s="4">
        <v>162</v>
      </c>
      <c t="s" r="B10" s="4">
        <v>163</v>
      </c>
    </row>
    <row spans="1:2" r="11">
      <c t="s" r="A11" s="4">
        <v>164</v>
      </c>
      <c t="s" r="B11" s="4">
        <v>165</v>
      </c>
    </row>
    <row spans="1:2" r="12">
      <c t="s" r="A12" s="4">
        <v>166</v>
      </c>
      <c t="s" r="B12"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8</v>
      </c>
      <c t="s" r="B1" s="2">
        <v>1</v>
      </c>
    </row>
    <row spans="1:2" r="2">
      <c t="s" r="B2" s="2">
        <v>2</v>
      </c>
    </row>
    <row spans="1:2" r="3">
      <c t="s" r="A3" s="3">
        <v>128</v>
      </c>
    </row>
    <row spans="1:2" r="4">
      <c t="s" r="A4" s="4">
        <v>169</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1</v>
      </c>
      <c t="s" r="B1" s="2">
        <v>1</v>
      </c>
    </row>
    <row spans="1:2" r="2">
      <c t="s" r="B2" s="2">
        <v>2</v>
      </c>
    </row>
    <row spans="1:2" r="3">
      <c t="s" r="A3" s="3">
        <v>141</v>
      </c>
    </row>
    <row spans="1:2" r="4">
      <c t="s" r="A4" s="4">
        <v>172</v>
      </c>
      <c t="s" r="B4" s="4">
        <v>173</v>
      </c>
    </row>
    <row spans="1:2" r="5">
      <c t="s" r="A5" s="4">
        <v>174</v>
      </c>
      <c t="s" r="B5"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5922</v>
      </c>
      <c t="n" r="C3" s="7">
        <v>4329</v>
      </c>
    </row>
    <row spans="1:3" r="4">
      <c t="s" r="A4" s="4">
        <v>35</v>
      </c>
      <c t="n" r="B4" s="6">
        <v>0</v>
      </c>
      <c t="n" r="C4" s="6">
        <v>53423</v>
      </c>
    </row>
    <row spans="1:3" r="5">
      <c t="s" r="A5" s="4">
        <v>36</v>
      </c>
      <c t="n" r="B5" s="6">
        <v>5922</v>
      </c>
      <c t="n" r="C5" s="6">
        <v>57752</v>
      </c>
    </row>
    <row spans="1:3" r="6">
      <c t="s" r="A6" s="4">
        <v>37</v>
      </c>
      <c t="n" r="B6" s="6">
        <v>0</v>
      </c>
      <c t="n" r="C6" s="6">
        <v>0</v>
      </c>
    </row>
    <row spans="1:3" r="7">
      <c t="s" r="A7" s="4">
        <v>38</v>
      </c>
      <c t="n" r="B7" s="6">
        <v>1300</v>
      </c>
      <c t="n" r="C7" s="6">
        <v>1300</v>
      </c>
    </row>
    <row spans="1:3" r="8">
      <c t="s" r="A8" s="4">
        <v>39</v>
      </c>
      <c t="n" r="B8" s="6">
        <v>7222</v>
      </c>
      <c t="n" r="C8" s="6">
        <v>59052</v>
      </c>
    </row>
    <row spans="1:3" r="9">
      <c t="s" r="A9" s="3">
        <v>40</v>
      </c>
    </row>
    <row spans="1:3" r="10">
      <c t="s" r="A10" s="4">
        <v>41</v>
      </c>
      <c t="n" r="B10" s="6">
        <v>498895</v>
      </c>
      <c t="n" r="C10" s="6">
        <v>506093</v>
      </c>
    </row>
    <row spans="1:3" r="11">
      <c t="s" r="A11" s="4">
        <v>42</v>
      </c>
      <c t="n" r="B11" s="6">
        <v>485393</v>
      </c>
      <c t="n" r="C11" s="6">
        <v>398943</v>
      </c>
    </row>
    <row spans="1:3" r="12">
      <c t="s" r="A12" s="4">
        <v>43</v>
      </c>
      <c t="n" r="B12" s="6">
        <v>1251000</v>
      </c>
      <c t="n" r="C12" s="6">
        <v>1011000</v>
      </c>
    </row>
    <row spans="1:3" r="13">
      <c t="s" r="A13" s="4">
        <v>44</v>
      </c>
      <c t="n" r="B13" s="6">
        <v>356263</v>
      </c>
      <c t="n" r="C13" s="6">
        <v>388477</v>
      </c>
    </row>
    <row spans="1:3" r="14">
      <c t="s" r="A14" s="4">
        <v>45</v>
      </c>
      <c t="n" r="B14" s="6">
        <v>1215799</v>
      </c>
      <c t="n" r="C14" s="6">
        <v>1215799</v>
      </c>
    </row>
    <row spans="1:3" r="15">
      <c t="s" r="A15" s="4">
        <v>46</v>
      </c>
      <c t="n" r="B15" s="7">
        <v>3807350</v>
      </c>
      <c t="n" r="C15" s="7">
        <v>3520312</v>
      </c>
    </row>
    <row spans="1:3" r="16">
      <c t="s" r="A16" s="4">
        <v>47</v>
      </c>
      <c t="s" r="B16" s="4">
        <v>48</v>
      </c>
      <c t="s" r="C16" s="4">
        <v>48</v>
      </c>
    </row>
    <row spans="1:3" r="17">
      <c t="s" r="A17" s="3">
        <v>49</v>
      </c>
    </row>
    <row spans="1:3" r="18">
      <c t="s" r="A18" s="4">
        <v>50</v>
      </c>
      <c t="n" r="B18" s="7">
        <v>5120</v>
      </c>
      <c t="n" r="C18" s="7">
        <v>5120</v>
      </c>
    </row>
    <row spans="1:3" r="19">
      <c t="s" r="A19" s="4">
        <v>51</v>
      </c>
      <c t="n" r="B19" s="6">
        <v>137034861</v>
      </c>
      <c t="n" r="C19" s="6">
        <v>136954861</v>
      </c>
    </row>
    <row spans="1:3" r="20">
      <c t="s" r="A20" s="4">
        <v>52</v>
      </c>
      <c t="n" r="B20" s="6">
        <v>-140840109</v>
      </c>
      <c t="n" r="C20" s="6">
        <v>-140421241</v>
      </c>
    </row>
    <row spans="1:3" r="21">
      <c t="s" r="A21" s="4">
        <v>53</v>
      </c>
      <c t="n" r="B21" s="6">
        <v>-3800128</v>
      </c>
      <c t="n" r="C21" s="6">
        <v>-3461260</v>
      </c>
    </row>
    <row spans="1:3" r="22">
      <c t="s" r="A22" s="4">
        <v>54</v>
      </c>
      <c t="n" r="B22" s="7">
        <v>7222</v>
      </c>
      <c t="n" r="C22" s="7">
        <v>590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r="A1" s="1">
        <v>176</v>
      </c>
      <c t="s" r="B1" s="2">
        <v>177</v>
      </c>
    </row>
    <row spans="1:2" r="2">
      <c t="s" r="B2" s="2">
        <v>178</v>
      </c>
    </row>
    <row spans="1:2" r="3">
      <c t="s" r="A3" s="3">
        <v>179</v>
      </c>
    </row>
    <row spans="1:2" r="4">
      <c t="s" r="A4" s="4">
        <v>180</v>
      </c>
      <c t="n" r="B4" s="6">
        <v>166667</v>
      </c>
    </row>
    <row spans="1:2" r="5">
      <c t="s" r="A5" s="4">
        <v>181</v>
      </c>
      <c t="s" r="B5"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r="A1" s="1">
        <v>183</v>
      </c>
      <c t="s" r="B1" s="2">
        <v>1</v>
      </c>
    </row>
    <row spans="1:3" r="2">
      <c t="s" r="B2" s="2">
        <v>2</v>
      </c>
      <c t="s" r="C2" s="2">
        <v>32</v>
      </c>
    </row>
    <row spans="1:3" r="3">
      <c t="s" r="A3" s="3">
        <v>184</v>
      </c>
    </row>
    <row spans="1:3" r="4">
      <c t="s" r="A4" s="4">
        <v>87</v>
      </c>
      <c t="n" r="B4" s="7">
        <v>-418868</v>
      </c>
      <c t="n" r="C4" s="7">
        <v>-527407</v>
      </c>
    </row>
    <row spans="1:3" r="5">
      <c t="s" r="A5" s="4">
        <v>185</v>
      </c>
      <c t="n" r="B5" s="6">
        <v>3801428</v>
      </c>
    </row>
    <row spans="1:3" r="6">
      <c t="s" r="A6" s="4">
        <v>52</v>
      </c>
      <c t="n" r="B6" s="7">
        <v>-140840109</v>
      </c>
      <c t="n" r="C6" s="7">
        <v>-14042124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16"/>
  </cols>
  <sheetData>
    <row spans="1:2" r="1">
      <c t="s" r="A1" s="1">
        <v>186</v>
      </c>
      <c t="s" r="B1" s="2">
        <v>1</v>
      </c>
    </row>
    <row spans="1:2" r="2">
      <c t="s" r="B2" s="2">
        <v>2</v>
      </c>
    </row>
    <row spans="1:2" r="3">
      <c t="s" r="A3" s="4">
        <v>187</v>
      </c>
    </row>
    <row spans="1:2" r="4">
      <c t="s" r="A4" s="3">
        <v>188</v>
      </c>
    </row>
    <row spans="1:2" r="5">
      <c t="s" r="A5" s="4">
        <v>189</v>
      </c>
      <c t="s" r="B5" s="4">
        <v>190</v>
      </c>
    </row>
    <row spans="1:2" r="6">
      <c t="s" r="A6" s="4">
        <v>191</v>
      </c>
    </row>
    <row spans="1:2" r="7">
      <c t="s" r="A7" s="3">
        <v>188</v>
      </c>
    </row>
    <row spans="1:2" r="8">
      <c t="s" r="A8" s="4">
        <v>189</v>
      </c>
      <c t="s" r="B8"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6"/>
    <col customWidth="1" max="3" min="3" width="14"/>
  </cols>
  <sheetData>
    <row spans="1:3" r="1">
      <c t="s" r="A1" s="1">
        <v>193</v>
      </c>
      <c t="s" r="B1" s="2">
        <v>1</v>
      </c>
    </row>
    <row spans="1:3" r="2">
      <c t="s" r="B2" s="2">
        <v>2</v>
      </c>
      <c t="s" r="C2" s="2">
        <v>32</v>
      </c>
    </row>
    <row spans="1:3" r="3">
      <c t="s" r="A3" s="4">
        <v>194</v>
      </c>
      <c t="n" r="B3" s="7">
        <v>10479</v>
      </c>
      <c t="n" r="C3" s="7">
        <v>10479</v>
      </c>
    </row>
    <row spans="1:3" r="4">
      <c t="s" r="A4" s="4">
        <v>195</v>
      </c>
      <c t="n" r="B4" s="6">
        <v>-10497</v>
      </c>
      <c t="n" r="C4" s="6">
        <v>-10497</v>
      </c>
    </row>
    <row spans="1:3" r="5">
      <c t="s" r="A5" s="4">
        <v>80</v>
      </c>
      <c t="n" r="B5" s="7">
        <v>0</v>
      </c>
      <c t="n" r="C5" s="7">
        <v>0</v>
      </c>
    </row>
    <row spans="1:3" r="6">
      <c t="s" r="A6" s="4">
        <v>196</v>
      </c>
      <c t="s" r="B6"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r="A1" s="1">
        <v>197</v>
      </c>
      <c t="s" r="B1" s="2">
        <v>1</v>
      </c>
    </row>
    <row spans="1:3" r="2">
      <c t="s" r="B2" s="2">
        <v>2</v>
      </c>
      <c t="s" r="C2" s="2">
        <v>32</v>
      </c>
    </row>
    <row spans="1:3" r="3">
      <c t="s" r="A3" s="4">
        <v>198</v>
      </c>
      <c t="n" r="B3" s="7">
        <v>0</v>
      </c>
      <c t="n" r="C3" s="7">
        <v>18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0"/>
    <col customWidth="1" max="2" min="2" width="80"/>
    <col customWidth="1" max="3" min="3" width="80"/>
    <col customWidth="1" max="4" min="4" width="16"/>
    <col customWidth="1" max="5" min="5" width="14"/>
  </cols>
  <sheetData>
    <row spans="1:5" r="1">
      <c t="s" r="A1" s="1">
        <v>199</v>
      </c>
      <c t="s" r="B1" s="2">
        <v>177</v>
      </c>
      <c t="s" r="D1" s="2">
        <v>1</v>
      </c>
    </row>
    <row spans="1:5" r="2">
      <c t="s" r="B2" s="2">
        <v>200</v>
      </c>
      <c t="s" r="C2" s="2">
        <v>201</v>
      </c>
      <c t="s" r="D2" s="2">
        <v>2</v>
      </c>
      <c t="s" r="E2" s="2">
        <v>32</v>
      </c>
    </row>
    <row spans="1:5" r="3">
      <c t="s" r="A3" s="3">
        <v>188</v>
      </c>
    </row>
    <row spans="1:5" r="4">
      <c t="s" r="A4" s="4">
        <v>202</v>
      </c>
      <c t="n" r="D4" s="7">
        <v>0</v>
      </c>
      <c t="n" r="E4" s="7">
        <v>708</v>
      </c>
    </row>
    <row spans="1:5" r="5">
      <c t="s" r="A5" s="4">
        <v>203</v>
      </c>
      <c t="s" r="D5" s="4">
        <v>204</v>
      </c>
      <c t="s" r="E5" s="4">
        <v>204</v>
      </c>
    </row>
    <row spans="1:5" r="6">
      <c t="s" r="A6" s="4">
        <v>205</v>
      </c>
      <c t="n" r="D6" s="7">
        <v>0</v>
      </c>
      <c t="n" r="E6" s="7">
        <v>70000</v>
      </c>
    </row>
    <row spans="1:5" r="7">
      <c t="s" r="A7" s="4">
        <v>206</v>
      </c>
    </row>
    <row spans="1:5" r="8">
      <c t="s" r="A8" s="3">
        <v>188</v>
      </c>
    </row>
    <row spans="1:5" r="9">
      <c t="s" r="A9" s="4">
        <v>207</v>
      </c>
      <c t="s" r="C9" s="4">
        <v>208</v>
      </c>
    </row>
    <row spans="1:5" r="10">
      <c t="s" r="A10" s="4">
        <v>209</v>
      </c>
      <c t="n" r="E10" s="6">
        <v>10000</v>
      </c>
    </row>
    <row spans="1:5" r="11">
      <c t="s" r="A11" s="4">
        <v>205</v>
      </c>
      <c t="n" r="E11" s="7">
        <v>70000</v>
      </c>
    </row>
    <row spans="1:5" r="12">
      <c t="s" r="A12" s="4">
        <v>210</v>
      </c>
    </row>
    <row spans="1:5" r="13">
      <c t="s" r="A13" s="3">
        <v>188</v>
      </c>
    </row>
    <row spans="1:5" r="14">
      <c t="s" r="A14" s="4">
        <v>207</v>
      </c>
      <c t="s" r="B14" s="4">
        <v>211</v>
      </c>
    </row>
    <row spans="1:5" r="15">
      <c t="s" r="A15" s="4">
        <v>212</v>
      </c>
      <c t="s" r="D15" s="4">
        <v>204</v>
      </c>
    </row>
    <row spans="1:5" r="16">
      <c t="s" r="A16" s="4">
        <v>191</v>
      </c>
    </row>
    <row spans="1:5" r="17">
      <c t="s" r="A17" s="3">
        <v>188</v>
      </c>
    </row>
    <row spans="1:5" r="18">
      <c t="s" r="A18" s="4">
        <v>189</v>
      </c>
      <c t="s" r="D18" s="4">
        <v>192</v>
      </c>
    </row>
    <row spans="1:5" r="19">
      <c t="s" r="A19" s="4">
        <v>213</v>
      </c>
    </row>
    <row spans="1:5" r="20">
      <c t="s" r="A20" s="3">
        <v>188</v>
      </c>
    </row>
    <row spans="1:5" r="21">
      <c t="s" r="A21" s="4">
        <v>189</v>
      </c>
      <c t="s" r="D21" s="4">
        <v>190</v>
      </c>
    </row>
    <row spans="1:5" r="22">
      <c t="s" r="A22" s="4">
        <v>212</v>
      </c>
      <c t="s" r="D22" s="4">
        <v>214</v>
      </c>
    </row>
    <row spans="1:5" r="23">
      <c t="s" r="A23" s="4">
        <v>187</v>
      </c>
    </row>
    <row spans="1:5" r="24">
      <c t="s" r="A24" s="3">
        <v>188</v>
      </c>
    </row>
    <row spans="1:5" r="25">
      <c t="s" r="A25" s="4">
        <v>189</v>
      </c>
      <c t="s" r="D25" s="4">
        <v>190</v>
      </c>
    </row>
    <row spans="1:5" r="26">
      <c t="s" r="A26" s="4">
        <v>215</v>
      </c>
    </row>
    <row spans="1:5" r="27">
      <c t="s" r="A27" s="3">
        <v>188</v>
      </c>
    </row>
    <row spans="1:5" r="28">
      <c t="s" r="A28" s="4">
        <v>189</v>
      </c>
      <c t="s" r="D28" s="4">
        <v>216</v>
      </c>
    </row>
    <row spans="1:5" r="29">
      <c t="s" r="A29" s="4">
        <v>212</v>
      </c>
      <c t="s" r="D29" s="4">
        <v>21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spans="1:4" r="1">
      <c t="s" r="A1" s="1">
        <v>218</v>
      </c>
      <c t="s" r="B1" s="2">
        <v>177</v>
      </c>
      <c t="s" r="C1" s="2">
        <v>1</v>
      </c>
    </row>
    <row spans="1:4" r="2">
      <c t="s" r="B2" s="2">
        <v>219</v>
      </c>
      <c t="s" r="C2" s="2">
        <v>2</v>
      </c>
      <c t="s" r="D2" s="2">
        <v>32</v>
      </c>
    </row>
    <row spans="1:4" r="3">
      <c t="s" r="A3" s="3">
        <v>220</v>
      </c>
    </row>
    <row spans="1:4" r="4">
      <c t="s" r="A4" s="4">
        <v>221</v>
      </c>
      <c t="n" r="C4" s="7">
        <v>1000</v>
      </c>
      <c t="n" r="D4" s="7">
        <v>40000</v>
      </c>
    </row>
    <row spans="1:4" r="5">
      <c t="s" r="A5" s="4">
        <v>222</v>
      </c>
      <c t="n" r="C5" s="6">
        <v>356263</v>
      </c>
      <c t="n" r="D5" s="6">
        <v>388477</v>
      </c>
    </row>
    <row spans="1:4" r="6">
      <c t="s" r="A6" s="4">
        <v>223</v>
      </c>
      <c t="n" r="C6" s="6">
        <v>1860</v>
      </c>
      <c t="n" r="D6" s="6">
        <v>6640</v>
      </c>
    </row>
    <row spans="1:4" r="7">
      <c t="s" r="A7" s="4">
        <v>224</v>
      </c>
    </row>
    <row spans="1:4" r="8">
      <c t="s" r="A8" s="3">
        <v>220</v>
      </c>
    </row>
    <row spans="1:4" r="9">
      <c t="s" r="A9" s="4">
        <v>66</v>
      </c>
      <c t="n" r="C9" s="6">
        <v>240000</v>
      </c>
      <c t="n" r="D9" s="6">
        <v>240000</v>
      </c>
    </row>
    <row spans="1:4" r="10">
      <c t="s" r="A10" s="4">
        <v>225</v>
      </c>
      <c t="n" r="C10" s="6">
        <v>10000</v>
      </c>
    </row>
    <row spans="1:4" r="11">
      <c t="s" r="A11" s="4">
        <v>226</v>
      </c>
      <c t="n" r="C11" s="6">
        <v>10000</v>
      </c>
    </row>
    <row spans="1:4" r="12">
      <c t="s" r="A12" s="4">
        <v>227</v>
      </c>
    </row>
    <row spans="1:4" r="13">
      <c t="s" r="A13" s="3">
        <v>220</v>
      </c>
    </row>
    <row spans="1:4" r="14">
      <c t="s" r="A14" s="4">
        <v>228</v>
      </c>
      <c t="n" r="C14" s="6">
        <v>59934</v>
      </c>
      <c t="n" r="D14" s="6">
        <v>53423</v>
      </c>
    </row>
    <row spans="1:4" r="15">
      <c t="s" r="A15" s="4">
        <v>229</v>
      </c>
    </row>
    <row spans="1:4" r="16">
      <c t="s" r="A16" s="3">
        <v>220</v>
      </c>
    </row>
    <row spans="1:4" r="17">
      <c t="s" r="A17" s="4">
        <v>223</v>
      </c>
      <c t="n" r="B17" s="7">
        <v>1250</v>
      </c>
    </row>
    <row spans="1:4" r="18">
      <c t="s" r="A18" s="4">
        <v>230</v>
      </c>
    </row>
    <row spans="1:4" r="19">
      <c t="s" r="A19" s="3">
        <v>220</v>
      </c>
    </row>
    <row spans="1:4" r="20">
      <c t="s" r="A20" s="4">
        <v>221</v>
      </c>
      <c t="n" r="C20" s="6">
        <v>1000</v>
      </c>
      <c t="n" r="D20" s="6">
        <v>40000</v>
      </c>
    </row>
    <row spans="1:4" r="21">
      <c t="s" r="A21" s="4">
        <v>231</v>
      </c>
      <c t="n" r="C21" s="6">
        <v>28720</v>
      </c>
      <c t="n" r="D21" s="6">
        <v>95200</v>
      </c>
    </row>
    <row spans="1:4" r="22">
      <c t="s" r="A22" s="4">
        <v>222</v>
      </c>
      <c t="n" r="C22" s="7">
        <v>356263</v>
      </c>
      <c t="n" r="D22" s="7">
        <v>388477</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r="A1" s="1">
        <v>232</v>
      </c>
      <c t="s" r="B1" s="2">
        <v>1</v>
      </c>
    </row>
    <row spans="1:3" r="2">
      <c t="s" r="B2" s="2">
        <v>2</v>
      </c>
      <c t="s" r="C2" s="2">
        <v>32</v>
      </c>
    </row>
    <row spans="1:3" r="3">
      <c t="s" r="A3" s="3">
        <v>233</v>
      </c>
    </row>
    <row spans="1:3" r="4">
      <c t="s" r="A4" s="4">
        <v>107</v>
      </c>
      <c t="n" r="B4" s="7">
        <v>0</v>
      </c>
      <c t="n" r="C4" s="7">
        <v>85000</v>
      </c>
    </row>
    <row spans="1:3" r="5">
      <c t="s" r="A5" s="4">
        <v>108</v>
      </c>
      <c t="n" r="B5" s="7">
        <v>0</v>
      </c>
      <c t="n" r="C5" s="6">
        <v>28896</v>
      </c>
    </row>
    <row spans="1:3" r="6">
      <c t="s" r="A6" s="4">
        <v>234</v>
      </c>
    </row>
    <row spans="1:3" r="7">
      <c t="s" r="A7" s="3">
        <v>233</v>
      </c>
    </row>
    <row spans="1:3" r="8">
      <c t="s" r="A8" s="4">
        <v>235</v>
      </c>
      <c t="s" r="B8" s="4">
        <v>236</v>
      </c>
    </row>
    <row spans="1:3" r="9">
      <c t="s" r="A9" s="4">
        <v>107</v>
      </c>
      <c t="n" r="C9" s="6">
        <v>85000</v>
      </c>
    </row>
    <row spans="1:3" r="10">
      <c t="s" r="A10" s="4">
        <v>108</v>
      </c>
      <c t="n" r="C10" s="7">
        <v>2889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r="A1" s="1">
        <v>237</v>
      </c>
      <c t="s" r="B1" s="2">
        <v>2</v>
      </c>
      <c t="s" r="C1" s="2">
        <v>32</v>
      </c>
    </row>
    <row spans="1:3" r="2">
      <c t="s" r="A2" s="3">
        <v>238</v>
      </c>
    </row>
    <row spans="1:3" r="3">
      <c t="s" r="A3" s="4">
        <v>239</v>
      </c>
      <c t="n" r="B3" s="7">
        <v>0</v>
      </c>
      <c t="n" r="C3" s="7">
        <v>0</v>
      </c>
    </row>
    <row spans="1:3" r="4">
      <c t="s" r="A4" s="3">
        <v>240</v>
      </c>
    </row>
    <row spans="1:3" r="5">
      <c t="s" r="A5" s="4">
        <v>241</v>
      </c>
      <c t="n" r="B5" s="6">
        <v>2250000</v>
      </c>
      <c t="n" r="C5" s="6">
        <v>2108000</v>
      </c>
    </row>
    <row spans="1:3" r="6">
      <c t="s" r="A6" s="4">
        <v>242</v>
      </c>
      <c t="n" r="B6" s="6">
        <v>-2250000</v>
      </c>
      <c t="n" r="C6" s="6">
        <v>-2108000</v>
      </c>
    </row>
    <row spans="1:3" r="7">
      <c t="s" r="A7" s="4">
        <v>243</v>
      </c>
      <c t="n" r="B7" s="7">
        <v>0</v>
      </c>
      <c t="n" r="C7"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244</v>
      </c>
      <c t="s" r="B1" s="2">
        <v>1</v>
      </c>
    </row>
    <row spans="1:3" r="2">
      <c t="s" r="B2" s="2">
        <v>2</v>
      </c>
      <c t="s" r="C2" s="2">
        <v>32</v>
      </c>
    </row>
    <row spans="1:3" r="3">
      <c t="s" r="A3" s="3">
        <v>238</v>
      </c>
    </row>
    <row spans="1:3" r="4">
      <c t="s" r="A4" s="4">
        <v>245</v>
      </c>
      <c t="s" r="B4" s="4">
        <v>246</v>
      </c>
      <c t="s" r="C4" s="4">
        <v>246</v>
      </c>
    </row>
    <row spans="1:3" r="5">
      <c t="s" r="A5" s="4">
        <v>247</v>
      </c>
      <c t="s" r="B5" s="4">
        <v>248</v>
      </c>
      <c t="s" r="C5" s="4">
        <v>248</v>
      </c>
    </row>
    <row spans="1:3" r="6">
      <c t="s" r="A6" s="4">
        <v>243</v>
      </c>
      <c t="s" r="B6" s="4">
        <v>249</v>
      </c>
      <c t="s" r="C6" s="4">
        <v>2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5</v>
      </c>
      <c t="s" r="B1" s="2">
        <v>2</v>
      </c>
      <c t="s" r="C1" s="2">
        <v>32</v>
      </c>
    </row>
    <row spans="1:3" r="2">
      <c t="s" r="A2" s="4">
        <v>56</v>
      </c>
      <c t="n" r="B2" s="7">
        <v>10497</v>
      </c>
      <c t="n" r="C2" s="7">
        <v>10497</v>
      </c>
    </row>
    <row spans="1:3" r="3">
      <c t="s" r="A3" s="4">
        <v>57</v>
      </c>
      <c t="n" r="B3" s="6">
        <v>300000000</v>
      </c>
      <c t="n" r="C3" s="6">
        <v>300000000</v>
      </c>
    </row>
    <row spans="1:3" r="4">
      <c t="s" r="A4" s="4">
        <v>58</v>
      </c>
      <c t="n" r="B4" s="8">
        <v>0.001</v>
      </c>
      <c t="n" r="C4" s="8">
        <v>0.001</v>
      </c>
    </row>
    <row spans="1:3" r="5">
      <c t="s" r="A5" s="4">
        <v>59</v>
      </c>
      <c t="n" r="B5" s="6">
        <v>5121689</v>
      </c>
      <c t="n" r="C5" s="6">
        <v>5121689</v>
      </c>
    </row>
    <row spans="1:3" r="6">
      <c t="s" r="A6" s="4">
        <v>60</v>
      </c>
      <c t="n" r="B6" s="6">
        <v>5121689</v>
      </c>
      <c t="n" r="C6" s="6">
        <v>51216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30"/>
    <col customWidth="1" max="3" min="3" width="14"/>
  </cols>
  <sheetData>
    <row spans="1:3" r="1">
      <c t="s" r="A1" s="1">
        <v>250</v>
      </c>
      <c t="s" r="B1" s="2">
        <v>1</v>
      </c>
    </row>
    <row spans="1:3" r="2">
      <c t="s" r="B2" s="2">
        <v>2</v>
      </c>
      <c t="s" r="C2" s="2">
        <v>32</v>
      </c>
    </row>
    <row spans="1:3" r="3">
      <c t="s" r="A3" s="3">
        <v>238</v>
      </c>
    </row>
    <row spans="1:3" r="4">
      <c t="s" r="A4" s="4">
        <v>251</v>
      </c>
      <c t="n" r="B4" s="7">
        <v>6600000</v>
      </c>
    </row>
    <row spans="1:3" r="5">
      <c t="s" r="A5" s="4">
        <v>241</v>
      </c>
      <c t="n" r="B5" s="7">
        <v>2250000</v>
      </c>
      <c t="n" r="C5" s="7">
        <v>2108000</v>
      </c>
    </row>
    <row spans="1:3" r="6">
      <c t="s" r="A6" s="4">
        <v>252</v>
      </c>
      <c t="s" r="B6" s="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54</v>
      </c>
      <c t="s" r="B1" s="2">
        <v>2</v>
      </c>
      <c t="s" r="C1" s="2">
        <v>32</v>
      </c>
    </row>
    <row spans="1:3" r="2">
      <c t="s" r="A2" s="3">
        <v>233</v>
      </c>
    </row>
    <row spans="1:3" r="3">
      <c t="s" r="A3" s="4">
        <v>255</v>
      </c>
      <c t="n" r="B3" s="8">
        <v>0.001</v>
      </c>
      <c t="n" r="C3" s="8">
        <v>0.001</v>
      </c>
    </row>
    <row spans="1:3" r="4">
      <c t="s" r="A4" s="4">
        <v>256</v>
      </c>
      <c t="n" r="B4" s="6">
        <v>10000000</v>
      </c>
      <c t="n" r="C4" s="6">
        <v>10000000</v>
      </c>
    </row>
    <row spans="1:3" r="5">
      <c t="s" r="A5" s="4">
        <v>257</v>
      </c>
      <c t="n" r="B5" s="8">
        <v>0.001</v>
      </c>
      <c t="n" r="C5" s="8">
        <v>0.001</v>
      </c>
    </row>
    <row spans="1:3" r="6">
      <c t="s" r="A6" s="4">
        <v>57</v>
      </c>
      <c t="n" r="B6" s="6">
        <v>300000000</v>
      </c>
      <c t="n" r="C6" s="6">
        <v>300000000</v>
      </c>
    </row>
    <row spans="1:3" r="7">
      <c t="s" r="A7" s="4">
        <v>59</v>
      </c>
      <c t="n" r="B7" s="6">
        <v>5121689</v>
      </c>
      <c t="n" r="C7" s="6">
        <v>5121689</v>
      </c>
    </row>
    <row spans="1:3" r="8">
      <c t="s" r="A8" s="4">
        <v>60</v>
      </c>
      <c t="n" r="B8" s="6">
        <v>5121689</v>
      </c>
      <c t="n" r="C8" s="6">
        <v>512168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 customWidth="1" max="5" min="5" width="14"/>
  </cols>
  <sheetData>
    <row spans="1:5" r="1">
      <c t="s" r="A1" s="1">
        <v>258</v>
      </c>
      <c t="s" r="B1" s="2">
        <v>177</v>
      </c>
      <c t="s" r="D1" s="2">
        <v>1</v>
      </c>
    </row>
    <row spans="1:5" r="2">
      <c t="s" r="B2" s="2">
        <v>219</v>
      </c>
      <c t="s" r="C2" s="2">
        <v>259</v>
      </c>
      <c t="s" r="D2" s="2">
        <v>2</v>
      </c>
      <c t="s" r="E2" s="2">
        <v>32</v>
      </c>
    </row>
    <row spans="1:5" r="3">
      <c t="s" r="A3" s="3">
        <v>260</v>
      </c>
    </row>
    <row spans="1:5" r="4">
      <c t="s" r="A4" s="4">
        <v>261</v>
      </c>
      <c t="n" r="D4" s="7">
        <v>80000</v>
      </c>
      <c t="n" r="E4" s="7">
        <v>80000</v>
      </c>
    </row>
    <row spans="1:5" r="5">
      <c t="s" r="A5" s="4">
        <v>262</v>
      </c>
      <c t="n" r="D5" s="6">
        <v>1860</v>
      </c>
      <c t="n" r="E5" s="7">
        <v>6640</v>
      </c>
    </row>
    <row spans="1:5" r="6">
      <c t="s" r="A6" s="4">
        <v>263</v>
      </c>
    </row>
    <row spans="1:5" r="7">
      <c t="s" r="A7" s="3">
        <v>260</v>
      </c>
    </row>
    <row spans="1:5" r="8">
      <c t="s" r="A8" s="4">
        <v>264</v>
      </c>
      <c t="n" r="D8" s="6">
        <v>1480</v>
      </c>
    </row>
    <row spans="1:5" r="9">
      <c t="s" r="A9" s="4">
        <v>265</v>
      </c>
      <c t="n" r="D9" s="6">
        <v>1300</v>
      </c>
    </row>
    <row spans="1:5" r="10">
      <c t="s" r="A10" s="4">
        <v>266</v>
      </c>
      <c t="n" r="D10" s="6">
        <v>13320</v>
      </c>
    </row>
    <row spans="1:5" r="11">
      <c t="s" r="A11" s="4">
        <v>267</v>
      </c>
      <c t="n" r="D11" s="7">
        <v>11250</v>
      </c>
    </row>
    <row spans="1:5" r="12">
      <c t="s" r="A12" s="4">
        <v>268</v>
      </c>
    </row>
    <row spans="1:5" r="13">
      <c t="s" r="A13" s="3">
        <v>260</v>
      </c>
    </row>
    <row spans="1:5" r="14">
      <c t="s" r="A14" s="4">
        <v>269</v>
      </c>
      <c t="n" r="B14" s="7">
        <v>1250</v>
      </c>
    </row>
    <row spans="1:5" r="15">
      <c t="s" r="A15" s="4">
        <v>270</v>
      </c>
    </row>
    <row spans="1:5" r="16">
      <c t="s" r="A16" s="3">
        <v>260</v>
      </c>
    </row>
    <row spans="1:5" r="17">
      <c t="s" r="A17" s="4">
        <v>271</v>
      </c>
      <c t="n" r="C17" s="7">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r="A1" s="1">
        <v>61</v>
      </c>
      <c t="s" r="B1" s="2">
        <v>1</v>
      </c>
    </row>
    <row spans="1:3" r="2">
      <c t="s" r="B2" s="2">
        <v>2</v>
      </c>
      <c t="s" r="C2" s="2">
        <v>32</v>
      </c>
    </row>
    <row spans="1:3" r="3">
      <c t="s" r="A3" s="4">
        <v>62</v>
      </c>
      <c t="n" r="B3" s="7">
        <v>88542</v>
      </c>
      <c t="n" r="C3" s="7">
        <v>81700</v>
      </c>
    </row>
    <row spans="1:3" r="4">
      <c t="s" r="A4" s="3">
        <v>63</v>
      </c>
    </row>
    <row spans="1:3" r="5">
      <c t="s" r="A5" s="4">
        <v>64</v>
      </c>
      <c t="n" r="B5" s="6">
        <v>0</v>
      </c>
      <c t="n" r="C5" s="6">
        <v>586</v>
      </c>
    </row>
    <row spans="1:3" r="6">
      <c t="s" r="A6" s="4">
        <v>65</v>
      </c>
      <c t="n" r="B6" s="6">
        <v>194462</v>
      </c>
      <c t="n" r="C6" s="6">
        <v>215836</v>
      </c>
    </row>
    <row spans="1:3" r="7">
      <c t="s" r="A7" s="4">
        <v>66</v>
      </c>
      <c t="n" r="B7" s="6">
        <v>240000</v>
      </c>
      <c t="n" r="C7" s="6">
        <v>240000</v>
      </c>
    </row>
    <row spans="1:3" r="8">
      <c t="s" r="A8" s="4">
        <v>67</v>
      </c>
      <c t="n" r="B8" s="6">
        <v>0</v>
      </c>
      <c t="n" r="C8" s="6">
        <v>70000</v>
      </c>
    </row>
    <row spans="1:3" r="9">
      <c t="s" r="A9" s="4">
        <v>68</v>
      </c>
      <c t="n" r="B9" s="6">
        <v>0</v>
      </c>
      <c t="n" r="C9" s="6">
        <v>10188</v>
      </c>
    </row>
    <row spans="1:3" r="10">
      <c t="s" r="A10" s="4">
        <v>69</v>
      </c>
      <c t="n" r="B10" s="6">
        <v>434462</v>
      </c>
      <c t="n" r="C10" s="6">
        <v>536610</v>
      </c>
    </row>
    <row spans="1:3" r="11">
      <c t="s" r="A11" s="4">
        <v>70</v>
      </c>
      <c t="n" r="B11" s="6">
        <v>-345920</v>
      </c>
      <c t="n" r="C11" s="6">
        <v>-454910</v>
      </c>
    </row>
    <row spans="1:3" r="12">
      <c t="s" r="A12" s="3">
        <v>71</v>
      </c>
    </row>
    <row spans="1:3" r="13">
      <c t="s" r="A13" s="4">
        <v>72</v>
      </c>
      <c t="n" r="B13" s="6">
        <v>-72948</v>
      </c>
      <c t="n" r="C13" s="6">
        <v>-72497</v>
      </c>
    </row>
    <row spans="1:3" r="14">
      <c t="s" r="A14" s="4">
        <v>73</v>
      </c>
      <c t="n" r="B14" s="6">
        <v>-72948</v>
      </c>
      <c t="n" r="C14" s="6">
        <v>-72497</v>
      </c>
    </row>
    <row spans="1:3" r="15">
      <c t="s" r="A15" s="4">
        <v>74</v>
      </c>
      <c t="n" r="B15" s="6">
        <v>-418868</v>
      </c>
      <c t="n" r="C15" s="6">
        <v>-527407</v>
      </c>
    </row>
    <row spans="1:3" r="16">
      <c t="s" r="A16" s="4">
        <v>75</v>
      </c>
      <c t="n" r="B16" s="6">
        <v>0</v>
      </c>
      <c t="n" r="C16" s="6">
        <v>0</v>
      </c>
    </row>
    <row spans="1:3" r="17">
      <c t="s" r="A17" s="4">
        <v>76</v>
      </c>
      <c t="n" r="B17" s="7">
        <v>-418868</v>
      </c>
      <c t="n" r="C17" s="7">
        <v>-527407</v>
      </c>
    </row>
    <row spans="1:3" r="18">
      <c t="s" r="A18" s="4">
        <v>77</v>
      </c>
      <c t="n" r="B18" s="9">
        <v>-0.08</v>
      </c>
      <c t="n" r="C18" s="9">
        <v>-0.1</v>
      </c>
    </row>
    <row spans="1:3" r="19">
      <c t="s" r="A19" s="4">
        <v>78</v>
      </c>
      <c t="n" r="B19" s="6">
        <v>5121689</v>
      </c>
      <c t="n" r="C19" s="6">
        <v>51216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6"/>
    <col customWidth="1" max="2" min="2" width="12"/>
    <col customWidth="1" max="3" min="3" width="22"/>
    <col customWidth="1" max="4" min="4" width="36"/>
    <col customWidth="1" max="5" min="5" width="29"/>
  </cols>
  <sheetData>
    <row spans="1:5" r="1">
      <c t="s" r="A1" s="1">
        <v>79</v>
      </c>
      <c t="s" r="B1" s="2">
        <v>80</v>
      </c>
      <c t="s" r="C1" s="2">
        <v>81</v>
      </c>
      <c t="s" r="D1" s="2">
        <v>82</v>
      </c>
      <c t="s" r="E1" s="2">
        <v>83</v>
      </c>
    </row>
    <row spans="1:5" r="2">
      <c t="s" r="A2" s="4">
        <v>84</v>
      </c>
      <c t="n" r="B2" s="7">
        <v>-3013853</v>
      </c>
      <c t="n" r="C2" s="7">
        <v>5120</v>
      </c>
      <c t="n" r="D2" s="7">
        <v>136874861</v>
      </c>
      <c t="n" r="E2" s="7">
        <v>-139893834</v>
      </c>
    </row>
    <row spans="1:5" r="3">
      <c t="s" r="A3" s="4">
        <v>85</v>
      </c>
      <c t="n" r="C3" s="6">
        <v>5121689</v>
      </c>
    </row>
    <row spans="1:5" r="4">
      <c t="s" r="A4" s="4">
        <v>86</v>
      </c>
      <c t="n" r="B4" s="6">
        <v>80000</v>
      </c>
      <c t="n" r="C4" s="7">
        <v>0</v>
      </c>
      <c t="n" r="D4" s="6">
        <v>80000</v>
      </c>
      <c t="n" r="E4" s="6">
        <v>0</v>
      </c>
    </row>
    <row spans="1:5" r="5">
      <c t="s" r="A5" s="4">
        <v>87</v>
      </c>
      <c t="n" r="B5" s="6">
        <v>-527407</v>
      </c>
      <c t="n" r="C5" s="6">
        <v>0</v>
      </c>
      <c t="n" r="D5" s="6">
        <v>0</v>
      </c>
      <c t="n" r="E5" s="6">
        <v>-527407</v>
      </c>
    </row>
    <row spans="1:5" r="6">
      <c t="s" r="A6" s="4">
        <v>88</v>
      </c>
      <c t="n" r="B6" s="6">
        <v>-3461260</v>
      </c>
      <c t="n" r="C6" s="7">
        <v>5120</v>
      </c>
      <c t="n" r="D6" s="6">
        <v>136954861</v>
      </c>
      <c t="n" r="E6" s="6">
        <v>-140421241</v>
      </c>
    </row>
    <row spans="1:5" r="7">
      <c t="s" r="A7" s="4">
        <v>89</v>
      </c>
      <c t="n" r="C7" s="6">
        <v>5121689</v>
      </c>
    </row>
    <row spans="1:5" r="8">
      <c t="s" r="A8" s="4">
        <v>86</v>
      </c>
      <c t="n" r="B8" s="6">
        <v>80000</v>
      </c>
      <c t="n" r="C8" s="7">
        <v>0</v>
      </c>
      <c t="n" r="D8" s="6">
        <v>80000</v>
      </c>
      <c t="n" r="E8" s="6">
        <v>0</v>
      </c>
    </row>
    <row spans="1:5" r="9">
      <c t="s" r="A9" s="4">
        <v>87</v>
      </c>
      <c t="n" r="B9" s="6">
        <v>-418868</v>
      </c>
      <c t="n" r="C9" s="6">
        <v>0</v>
      </c>
      <c t="n" r="D9" s="6">
        <v>0</v>
      </c>
      <c t="n" r="E9" s="6">
        <v>-418868</v>
      </c>
    </row>
    <row spans="1:5" r="10">
      <c t="s" r="A10" s="4">
        <v>90</v>
      </c>
      <c t="n" r="B10" s="7">
        <v>-3800128</v>
      </c>
      <c t="n" r="C10" s="7">
        <v>5120</v>
      </c>
      <c t="n" r="D10" s="7">
        <v>137034861</v>
      </c>
      <c t="n" r="E10" s="7">
        <v>-140840109</v>
      </c>
    </row>
    <row spans="1:5" r="11">
      <c t="s" r="A11" s="4">
        <v>91</v>
      </c>
      <c t="n" r="C11" s="6">
        <v>51216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2</v>
      </c>
      <c t="s" r="B1" s="2">
        <v>1</v>
      </c>
    </row>
    <row spans="1:3" r="2">
      <c t="s" r="B2" s="2">
        <v>2</v>
      </c>
      <c t="s" r="C2" s="2">
        <v>32</v>
      </c>
    </row>
    <row spans="1:3" r="3">
      <c t="s" r="A3" s="3">
        <v>93</v>
      </c>
    </row>
    <row spans="1:3" r="4">
      <c t="s" r="A4" s="4">
        <v>87</v>
      </c>
      <c t="n" r="B4" s="7">
        <v>-418868</v>
      </c>
      <c t="n" r="C4" s="7">
        <v>-527407</v>
      </c>
    </row>
    <row spans="1:3" r="5">
      <c t="s" r="A5" s="3">
        <v>94</v>
      </c>
    </row>
    <row spans="1:3" r="6">
      <c t="s" r="A6" s="4">
        <v>68</v>
      </c>
      <c t="n" r="B6" s="6">
        <v>0</v>
      </c>
      <c t="n" r="C6" s="6">
        <v>10188</v>
      </c>
    </row>
    <row spans="1:3" r="7">
      <c t="s" r="A7" s="4">
        <v>67</v>
      </c>
      <c t="n" r="B7" s="6">
        <v>0</v>
      </c>
      <c t="n" r="C7" s="6">
        <v>70000</v>
      </c>
    </row>
    <row spans="1:3" r="8">
      <c t="s" r="A8" s="4">
        <v>95</v>
      </c>
      <c t="n" r="B8" s="6">
        <v>80000</v>
      </c>
      <c t="n" r="C8" s="6">
        <v>80000</v>
      </c>
    </row>
    <row spans="1:3" r="9">
      <c t="s" r="A9" s="3">
        <v>96</v>
      </c>
    </row>
    <row spans="1:3" r="10">
      <c t="s" r="A10" s="4">
        <v>97</v>
      </c>
      <c t="n" r="B10" s="6">
        <v>0</v>
      </c>
      <c t="n" r="C10" s="6">
        <v>-708</v>
      </c>
    </row>
    <row spans="1:3" r="11">
      <c t="s" r="A11" s="4">
        <v>98</v>
      </c>
      <c t="n" r="B11" s="6">
        <v>-6511</v>
      </c>
      <c t="n" r="C11" s="6">
        <v>-53423</v>
      </c>
    </row>
    <row spans="1:3" r="12">
      <c t="s" r="A12" s="4">
        <v>99</v>
      </c>
      <c t="n" r="B12" s="6">
        <v>79252</v>
      </c>
      <c t="n" r="C12" s="6">
        <v>69630</v>
      </c>
    </row>
    <row spans="1:3" r="13">
      <c t="s" r="A13" s="4">
        <v>100</v>
      </c>
      <c t="n" r="B13" s="6">
        <v>240000</v>
      </c>
      <c t="n" r="C13" s="6">
        <v>240000</v>
      </c>
    </row>
    <row spans="1:3" r="14">
      <c t="s" r="A14" s="4">
        <v>101</v>
      </c>
      <c t="n" r="B14" s="6">
        <v>-26127</v>
      </c>
      <c t="n" r="C14" s="6">
        <v>-111720</v>
      </c>
    </row>
    <row spans="1:3" r="15">
      <c t="s" r="A15" s="3">
        <v>102</v>
      </c>
    </row>
    <row spans="1:3" r="16">
      <c t="s" r="A16" s="4">
        <v>103</v>
      </c>
      <c t="n" r="B16" s="6">
        <v>0</v>
      </c>
      <c t="n" r="C16" s="6">
        <v>0</v>
      </c>
    </row>
    <row spans="1:3" r="17">
      <c t="s" r="A17" s="3">
        <v>104</v>
      </c>
    </row>
    <row spans="1:3" r="18">
      <c t="s" r="A18" s="4">
        <v>105</v>
      </c>
      <c t="n" r="B18" s="6">
        <v>28720</v>
      </c>
      <c t="n" r="C18" s="6">
        <v>95200</v>
      </c>
    </row>
    <row spans="1:3" r="19">
      <c t="s" r="A19" s="4">
        <v>106</v>
      </c>
      <c t="n" r="B19" s="6">
        <v>-1000</v>
      </c>
      <c t="n" r="C19" s="6">
        <v>-40000</v>
      </c>
    </row>
    <row spans="1:3" r="20">
      <c t="s" r="A20" s="4">
        <v>107</v>
      </c>
      <c t="n" r="B20" s="6">
        <v>0</v>
      </c>
      <c t="n" r="C20" s="6">
        <v>85000</v>
      </c>
    </row>
    <row spans="1:3" r="21">
      <c t="s" r="A21" s="4">
        <v>108</v>
      </c>
      <c t="n" r="B21" s="6">
        <v>0</v>
      </c>
      <c t="n" r="C21" s="6">
        <v>-28896</v>
      </c>
    </row>
    <row spans="1:3" r="22">
      <c t="s" r="A22" s="4">
        <v>109</v>
      </c>
      <c t="n" r="B22" s="6">
        <v>27720</v>
      </c>
      <c t="n" r="C22" s="6">
        <v>111304</v>
      </c>
    </row>
    <row spans="1:3" r="23">
      <c t="s" r="A23" s="4">
        <v>110</v>
      </c>
      <c t="n" r="B23" s="6">
        <v>1593</v>
      </c>
      <c t="n" r="C23" s="6">
        <v>-416</v>
      </c>
    </row>
    <row spans="1:3" r="24">
      <c t="s" r="A24" s="4">
        <v>111</v>
      </c>
      <c t="n" r="B24" s="6">
        <v>4329</v>
      </c>
      <c t="n" r="C24" s="6">
        <v>4745</v>
      </c>
    </row>
    <row spans="1:3" r="25">
      <c t="s" r="A25" s="4">
        <v>112</v>
      </c>
      <c t="n" r="B25" s="6">
        <v>5922</v>
      </c>
      <c t="n" r="C25" s="6">
        <v>4329</v>
      </c>
    </row>
    <row spans="1:3" r="26">
      <c t="s" r="A26" s="3">
        <v>113</v>
      </c>
    </row>
    <row spans="1:3" r="27">
      <c t="s" r="A27" s="4">
        <v>114</v>
      </c>
      <c t="n" r="B27" s="6">
        <v>0</v>
      </c>
      <c t="n" r="C27" s="6">
        <v>0</v>
      </c>
    </row>
    <row spans="1:3" r="28">
      <c t="s" r="A28" s="4">
        <v>115</v>
      </c>
      <c t="n" r="B28" s="6">
        <v>0</v>
      </c>
      <c t="n" r="C28" s="6">
        <v>0</v>
      </c>
    </row>
    <row spans="1:3" r="29">
      <c t="s" r="A29" s="4">
        <v>116</v>
      </c>
      <c t="n" r="B29" s="6">
        <v>0</v>
      </c>
      <c t="n" r="C29" s="6">
        <v>708</v>
      </c>
    </row>
    <row spans="1:3" r="30">
      <c t="s" r="A30" s="4">
        <v>117</v>
      </c>
      <c t="n" r="B30" s="7">
        <v>59934</v>
      </c>
      <c t="n" r="C30"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S OF OPERATIONS</vt:lpstr>
      <vt:lpstr>STATEMENTS OF STOCKHOLDERS' DEF</vt:lpstr>
      <vt:lpstr>STATEMENTS OF CASH FLOWS</vt:lpstr>
      <vt:lpstr>ORGANIZATION AND DESCRIPTION OF</vt:lpstr>
      <vt:lpstr>GOING CONCERN</vt:lpstr>
      <vt:lpstr>SUMMARY OF SIGNIFICANT ACCOUNTI</vt:lpstr>
      <vt:lpstr>EQUIPMENT</vt:lpstr>
      <vt:lpstr>LICENSE AGREEMENTS</vt:lpstr>
      <vt:lpstr>RELATED PARTY TRANSACTIONS</vt:lpstr>
      <vt:lpstr>LOANS PAYABLE</vt:lpstr>
      <vt:lpstr>INCOME TAXES</vt:lpstr>
      <vt:lpstr>STOCKHOLDERS' DEFICIT</vt:lpstr>
      <vt:lpstr>COMMITMENTS AND CONTINGENCIES</vt:lpstr>
      <vt:lpstr>SUMMARY OF SIGNIFICANT ACCOUN17</vt:lpstr>
      <vt:lpstr>EQUIPMENT (Tables)</vt:lpstr>
      <vt:lpstr>INCOME TAXES (Tables)</vt:lpstr>
      <vt:lpstr>ORGANIZATION AND DESCRIPTION 20</vt:lpstr>
      <vt:lpstr>GOING CONCERN (Details Textual)</vt:lpstr>
      <vt:lpstr>SUMMARY OF SIGNIFICANT ACCOUN22</vt:lpstr>
      <vt:lpstr>EQUIPMENT (Details)</vt:lpstr>
      <vt:lpstr>EQUIPMENT (Details Textual)</vt:lpstr>
      <vt:lpstr>LICENSE AGREEMENTS (Details Tex</vt:lpstr>
      <vt:lpstr>RELATED PARTY TRANSACTIONS (Det</vt:lpstr>
      <vt:lpstr>LOANS PAYABLE (Details Textual)</vt:lpstr>
      <vt:lpstr>INCOME TAXES (Details)</vt:lpstr>
      <vt:lpstr>INCOME TAXES (Details 1)</vt:lpstr>
      <vt:lpstr>INCOME TAXES (Details Textual)</vt:lpstr>
      <vt:lpstr>STOCKHOLDERS' DEFICIT (Details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7:28:44Z</dcterms:created>
  <dcterms:modified xmlns:dcterms="http://purl.org/dc/terms/" xmlns:xsi="http://www.w3.org/2001/XMLSchema-instance" xsi:type="dcterms:W3CDTF">2016-04-01T17:28:44Z</dcterms:modified>
  <dc:title xmlns:dc="http://purl.org/dc/elements/1.1/">Untitled</dc:title>
  <dc:description xmlns:dc="http://purl.org/dc/elements/1.1/"/>
  <dc:subject xmlns:dc="http://purl.org/dc/elements/1.1/"/>
  <cp:keywords/>
  <cp:category/>
</cp:coreProperties>
</file>